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INTERIM STATEMENTS OF" sheetId="4" state="visible" r:id="rId4"/>
    <sheet xmlns:r="http://schemas.openxmlformats.org/officeDocument/2006/relationships" name="CONDENSED CONSOLIDATED INTERI_3"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ISSUANCES OF SHARE CAPITAL AND " sheetId="9" state="visible" r:id="rId9"/>
    <sheet xmlns:r="http://schemas.openxmlformats.org/officeDocument/2006/relationships" name="SHAREHOLDERS' EQUITY" sheetId="10" state="visible" r:id="rId10"/>
    <sheet xmlns:r="http://schemas.openxmlformats.org/officeDocument/2006/relationships" name="EVENT SUBSEQUENT TO THE BALANCE" sheetId="11" state="visible" r:id="rId11"/>
    <sheet xmlns:r="http://schemas.openxmlformats.org/officeDocument/2006/relationships" name="SIGNIFICANT ACCOUNTING POLICI_2" sheetId="12" state="visible" r:id="rId12"/>
    <sheet xmlns:r="http://schemas.openxmlformats.org/officeDocument/2006/relationships" name="SHAREHOLDERS' EQUITY (Tables)" sheetId="13" state="visible" r:id="rId13"/>
    <sheet xmlns:r="http://schemas.openxmlformats.org/officeDocument/2006/relationships" name="SIGNIFICANT ACCOUNTING POLICI_3" sheetId="14" state="visible" r:id="rId14"/>
    <sheet xmlns:r="http://schemas.openxmlformats.org/officeDocument/2006/relationships" name="SIGNIFICANT ACCOUNTING POLICI_4" sheetId="15" state="visible" r:id="rId15"/>
    <sheet xmlns:r="http://schemas.openxmlformats.org/officeDocument/2006/relationships" name="SIGNIFICANT ACCOUNTING POLICI_5" sheetId="16" state="visible" r:id="rId16"/>
    <sheet xmlns:r="http://schemas.openxmlformats.org/officeDocument/2006/relationships" name="ISSUANCES OF SHARE CAPITAL AN_2" sheetId="17" state="visible" r:id="rId17"/>
    <sheet xmlns:r="http://schemas.openxmlformats.org/officeDocument/2006/relationships" name="SHAREHOLDERS' EQUITY (Schedule " sheetId="18" state="visible" r:id="rId18"/>
  </sheets>
  <definedNames/>
  <calcPr calcId="124519" fullCalcOnLoad="1"/>
</workbook>
</file>

<file path=xl/sharedStrings.xml><?xml version="1.0" encoding="utf-8"?>
<sst xmlns="http://schemas.openxmlformats.org/spreadsheetml/2006/main" uniqueCount="212">
  <si>
    <t>Document and Entity Information</t>
  </si>
  <si>
    <t>6 Months Ended</t>
  </si>
  <si>
    <t>Jun. 30, 2019</t>
  </si>
  <si>
    <t>Document And Entity Information</t>
  </si>
  <si>
    <t>Entity Registrant Name</t>
  </si>
  <si>
    <t>BioLineRx Ltd.</t>
  </si>
  <si>
    <t>Entity Central Index Key</t>
  </si>
  <si>
    <t>0001498403</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DENSED CONSOLIDATED INTERIM STATEMENTS OF FINANCIAL POSITION (UNAUDITED) - USD ($) $ in Thousands</t>
  </si>
  <si>
    <t>Dec. 31, 2018</t>
  </si>
  <si>
    <t>CURRENT ASSETS</t>
  </si>
  <si>
    <t>Cash and cash equivalents</t>
  </si>
  <si>
    <t>Short-term bank deposits</t>
  </si>
  <si>
    <t>Prepaid expenses</t>
  </si>
  <si>
    <t>Other receivables</t>
  </si>
  <si>
    <t>Total current assets</t>
  </si>
  <si>
    <t>NON-CURRENT ASSETS</t>
  </si>
  <si>
    <t>Long-term prepaid expenses</t>
  </si>
  <si>
    <t>Property and equipment, net</t>
  </si>
  <si>
    <t>Right-of-use assets</t>
  </si>
  <si>
    <t xml:space="preserve"> </t>
  </si>
  <si>
    <t>Intangible assets, net</t>
  </si>
  <si>
    <t>Total non-current assets</t>
  </si>
  <si>
    <t>Total assets</t>
  </si>
  <si>
    <t>CURRENT LIABILITIES</t>
  </si>
  <si>
    <t>Current maturities of long-term loans</t>
  </si>
  <si>
    <t>Accounts payable and accruals:</t>
  </si>
  <si>
    <t>Trade</t>
  </si>
  <si>
    <t>Other</t>
  </si>
  <si>
    <t>Lease liabilities</t>
  </si>
  <si>
    <t>Total current liabilities</t>
  </si>
  <si>
    <t>NON-CURRENT LIABILITIES</t>
  </si>
  <si>
    <t>Warrants</t>
  </si>
  <si>
    <t>Long-term loans, net of current maturities</t>
  </si>
  <si>
    <t>Total non-current liabilities</t>
  </si>
  <si>
    <t>COMMITMENTS AND CONTINGENT LIABILITIES</t>
  </si>
  <si>
    <t>Total liabilities</t>
  </si>
  <si>
    <t>EQUITY</t>
  </si>
  <si>
    <t>Ordinary shares</t>
  </si>
  <si>
    <t>Share premium</t>
  </si>
  <si>
    <t>Capital reserve</t>
  </si>
  <si>
    <t>Other comprehensive loss</t>
  </si>
  <si>
    <t>Accumulated deficit</t>
  </si>
  <si>
    <t>Total equity</t>
  </si>
  <si>
    <t>Total liabilities and equity</t>
  </si>
  <si>
    <t>CONDENSED CONSOLIDATED INTERIM STATEMENTS OF COMPREHENSIVE LOSS (UNAUDITED) - USD ($) $ in Thousands</t>
  </si>
  <si>
    <t>3 Months Ended</t>
  </si>
  <si>
    <t>Jun. 30, 2018</t>
  </si>
  <si>
    <t>Profit or loss [abstract]</t>
  </si>
  <si>
    <t>RESEARCH AND DEVELOPMENT EXPENSES</t>
  </si>
  <si>
    <t>SALES AND MARKETING EXPENSES</t>
  </si>
  <si>
    <t>GENERAL AND ADMINISTRATIVE EXPENSES</t>
  </si>
  <si>
    <t>OPERATING LOSS</t>
  </si>
  <si>
    <t>NON-OPERATING INCOME, NET</t>
  </si>
  <si>
    <t>FINANCIAL INCOME</t>
  </si>
  <si>
    <t>FINANCIAL EXPENSES</t>
  </si>
  <si>
    <t>NET LOSS AND COMPREHENSIVE LOSS</t>
  </si>
  <si>
    <t>LOSS PER ORDINARY SHARE - BASIC AND DILUTED</t>
  </si>
  <si>
    <t>WEIGHTED AVERAGE NUMBER OF SHARES USED IN CALCULATION OF LOSS PER ORDINARY SHARE</t>
  </si>
  <si>
    <t>CONDENSED INTERIM STATEMENTS OF CHANGES IN EQUITY (UNAUDITED) - USD ($) $ in Thousands</t>
  </si>
  <si>
    <t>Ordinary shares [Member]</t>
  </si>
  <si>
    <t>Share premium [Member]</t>
  </si>
  <si>
    <t>Capital reserve [Member]</t>
  </si>
  <si>
    <t>Other comprehensive loss [Member]</t>
  </si>
  <si>
    <t>Accumulated deficit [Member]</t>
  </si>
  <si>
    <t>Total</t>
  </si>
  <si>
    <t>BALANCE at Dec. 31, 2017</t>
  </si>
  <si>
    <t>CHANGES FOR</t>
  </si>
  <si>
    <t>Issuance of share capital, net</t>
  </si>
  <si>
    <t>Employee stock options exercised</t>
  </si>
  <si>
    <t>Employee stock options forfeited and expired</t>
  </si>
  <si>
    <t>Share-based compensation</t>
  </si>
  <si>
    <t>Comprehensive loss for the period</t>
  </si>
  <si>
    <t>BALANCE at Jun. 30, 2018</t>
  </si>
  <si>
    <t>BALANCE at Dec. 31, 2018</t>
  </si>
  <si>
    <t>BALANCE at Jun. 30, 2019</t>
  </si>
  <si>
    <t>CONDENSED CONSOLIDATED INTERIM CASH FLOW STATEMENTS (UNAUDITED) - USD ($) $ in Thousands</t>
  </si>
  <si>
    <t>CASH FLOWS - OPERATING ACTIVITIES</t>
  </si>
  <si>
    <t>Adjustments required to reflect net cash used in operating activities (see appendix below)</t>
  </si>
  <si>
    <t>Net cash used in operating activities</t>
  </si>
  <si>
    <t>CASH FLOWS - INVESTING ACTIVITIES</t>
  </si>
  <si>
    <t>Investments in short-term deposits</t>
  </si>
  <si>
    <t>Maturities of short-term deposits</t>
  </si>
  <si>
    <t>Proceeds from realization of long-term investment</t>
  </si>
  <si>
    <t>Purchase of property and equipment</t>
  </si>
  <si>
    <t>Purchase of intangible assets</t>
  </si>
  <si>
    <t>Net cash provided by (used in) investing activities</t>
  </si>
  <si>
    <t>CASH FLOWS - FINANCING ACTIVITIES</t>
  </si>
  <si>
    <t>Issuances of share capital and warrants, net of issuance cost</t>
  </si>
  <si>
    <t>Repayments of loans</t>
  </si>
  <si>
    <t>Repayments of lease liabilities</t>
  </si>
  <si>
    <t>Net cash provided by financing activities</t>
  </si>
  <si>
    <t>INCREASE IN CASH AND CASH EQUIVALENTS</t>
  </si>
  <si>
    <t>CASH AND CASH EQUIVALENTS - BEGINNING OF PERIOD</t>
  </si>
  <si>
    <t>EXCHANGE DIFFERENCES ON CASH AND CASH EQUIVALENTS</t>
  </si>
  <si>
    <t>CASH AND CASH EQUIVALENTS - END OF PERIOD</t>
  </si>
  <si>
    <t>Income and expenses not involving cash flows:</t>
  </si>
  <si>
    <t>Depreciation and amortization</t>
  </si>
  <si>
    <t>Exchange differences on cash and cash equivalents</t>
  </si>
  <si>
    <t>Gain on adjustment of warrants to fair value</t>
  </si>
  <si>
    <t>Gain on realization of long-term investment</t>
  </si>
  <si>
    <t>Warrant issuance costs</t>
  </si>
  <si>
    <t>Interest and exchange rate differences on short-term deposits</t>
  </si>
  <si>
    <t>Interest on loans</t>
  </si>
  <si>
    <t>Total income and expense not involving cash flows</t>
  </si>
  <si>
    <t>Changes in operating asset and liability items:</t>
  </si>
  <si>
    <t>Decrease (increase) in prepaid expenses and other receivables</t>
  </si>
  <si>
    <t>Decrease in accounts payable and accruals</t>
  </si>
  <si>
    <t>Total Change in operating asset and liability</t>
  </si>
  <si>
    <t>Total Adjustments required to reflect net cash used in operating acivities</t>
  </si>
  <si>
    <t>Supplemental information on interest received in cash</t>
  </si>
  <si>
    <t>Supplemental information on interest paid in cash</t>
  </si>
  <si>
    <t>Supplemental information on non-cash transaction:</t>
  </si>
  <si>
    <t>Initial establishment of right-of-use assets against lease liabilities</t>
  </si>
  <si>
    <t>GENERAL INFORMATION</t>
  </si>
  <si>
    <t>Disclosure of general information [Abstract]</t>
  </si>
  <si>
    <t>NOTE 1 – GENERAL INFORMATION
a.
General BioLineRx Ltd. (“BioLineRx”), headquartered in Modi’in, Israel, was incorporated and commenced operations in
April 2003. BioLineRx and its subsidiaries (collectively, the “Company”) are engaged in the development of therapeutics,
primarily in clinical-stages, with a focus on the field of oncology. In February 2007, BioLineRx listed its ordinary shares on the Tel Aviv Stock Exchange (“TASE”) and they have
been traded on the TASE since that time. Since July 2011, BioLineRx’s American Depositary Shares (“ADSs”) have also been traded on the NASDAQ Capital Market. In March 2017, the Company acquired Agalimmune Ltd. (“Agalimmune”), a privately-held company incorporated in
the United Kingdom, with a focus on the field of immuno-oncology. Although the Company has generated significant revenues from a number of out-licensing transactions in the
past, the Company cannot determine with reasonable certainty when and if it will have sustainable profits.
b.
Approval of financial statements The condensed consolidated interim financial statements of the Company as of June 30, 2019, and for the three
and six months then ended, were approved by the Board of Directors on August 6, 2019, and signed on its behalf by the Chairman of the Board, the Chief Executive Officer and the Chief Financial Officer.</t>
  </si>
  <si>
    <t>BASIS OF PREPARATION</t>
  </si>
  <si>
    <t>Disclosure of basis of preparation [Abstract]</t>
  </si>
  <si>
    <t>NOTE 2 – BASIS OF PREPARATION The Company’s condensed consolidated interim financial statements as of June 30, 2019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statement of financial position, results of operations, and cash flows in conformity with International Financial Reporting Standards (“IFRS”). The condensed consolidated interim financial statements
should be read in conjunction with the Company’s annual financial statements as of December 31, 2018 and for the year then ended and their accompanying notes, which have been prepared in accordance with IFRS. The results of operations for the
three and six months ended June 30, 2019 are not necessarily indicative of the results that may be expected for the entire fiscal year or for any other interim period.</t>
  </si>
  <si>
    <t>SIGNIFICANT ACCOUNTING POLICIES</t>
  </si>
  <si>
    <t>Disclosure of significant accounting policies [Abstract]</t>
  </si>
  <si>
    <t>NOTE 3 – SIGNIFICANT ACCOUNTING POLICIES The accounting policies and calculation methods applied in the preparation of these interim financial
statements are consistent with those applied in the preparation of the annual financial statements as of December 31, 2018 and for the year then ended, except for the adoption of IFRS No. 16, “Leases”.
a.
Adjustments recognized on adoption of IFRS 16 The Company has adopted IFRS 16 retrospectively from January 1, 2019 but has not restated comparatives for the
2018 reporting period, as permitted under the specific transitional provisions in the standard.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remeasurements to the lease
liabilities were recognized as adjustments to the related right-of-use assets immediately after the date of initial application. The associated right-of-use assets for property leases were measured on a retrospective basis as if the new rules had
always been applied. Other right-of use assets were measured at the amount equal to the lease liability, adjusted by the amount of any prepaid or accrued lease payments relating to that lease recognized in the balance sheet as of December 31,
2018. The lessee’s weighted average incremental borrowing rate applied to the lease liabilities on January 1, 2019 was 15.1%.
January 1,
June 30,
2019
2019
Composition of right-of-use assets by type:
Property
1,552
1,485
Motor vehicles
326
231
Total right-of-use asset
1,878
1,716
Composition of lease liabilities recognized as of January 1, 2019:
Current lease liabilities
713
Non-current lease liabilities
1,165
1,878
b.
Practical expedients applied on adoption of IFRS 16 In applying IFRS 16 for the first time, the Company has used the following practical expedients permitted by
the standard:
•
Use of a single discount rate to a portfolio of leases with reasonably similar characteristics;
•
Reliance on previous assessments on whether leases are onerous;
•
Accounting for operating leases with a remaining lease term of less than 12 months as of January 1, 2019, as short-term leases;
•
Exclusion of initial direct costs for the measurement of the right-of-use asset at the date of initial application;
•
Use of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c.
Other information relating to IFRS 16 As of June 30, 2019, the weighted average remaining lease term on the Company’s existing leases was 11.0 years
for its property lease and 1.2 years for motor vehicle leases. Lease expense (substantially all of which is non-cash) for the six months ended June 30, 2019 amounted to $0.2 million. Cash paid for amounts included in the measurement of the
operating lease liabilities for the six months ended June 30, 2019 was $0.1 million.</t>
  </si>
  <si>
    <t>ISSUANCES OF SHARE CAPITAL AND WARRANTS</t>
  </si>
  <si>
    <t>Disclosure of issuances of share capital and warrants [Abstract]</t>
  </si>
  <si>
    <t>NOTE 4 – ISSUANCES OF SHARE CAPITAL AND WARRANTS
a.
At-the-market (“ATM”) sales agreement with BTIG In October 2017, the Company entered into an at-the-market (“ATM”) sales agreement with BTIG, LLC (“BTIG”), pursuant to which the Company may, at its sole discretion, offer
and sell through BTIG, acting as sales agent, ADSs having an aggregate offering price of up to $30.0 million throughout the period during which the ATM facility remains in effect. The Company will pay BTIG a commission of 3.0% of the gross
proceeds from the sale of ADSs under the facility. From the effective date of the agreement through June 30, 2019, 9,655,387 ADSs were sold under the program for total net proceeds of approximately $7.0 million, leaving an available balance under
the facility of approximately $23.0 million as of June 30, 2019.
b.
Underwritten public offering
In February 2019, the Company completed an underwritten public offering of 28,000,000 of its ADSs and
warrants to purchase 28,000,000 ADSs, at a public offering price of $0.55 per ADS and accompanying warrant. The warrants are exercisable immediately, expire five years from the date of issuance and have an exercise price of $0.75 per ADS. The
offering raised a total of $15.4 million, with net proceeds of $14.1 million, after deducting fees and expenses. The amount of the offering consideration initially allocated to the warrants was $5.0 million. Total issuance costs
initially allocated to the warrants were $0.4 million. The warrants issued have been classified as a non-current financial liability due to a net settlement
provision. This liability was initially recognized at its fair value on the date the contract was entered into and is subsequently accounted for at fair value at each balance sheet date. The fair value changes are charged to non-operating
income and expense in the statement of comprehensive loss. The fair value of the warrants is computed using the Black and Scholes option pricing model. The fair value
of the warrants upon issuance was computed based on the then current price of an ADS, a risk-free interest rate of 2.50% and an average standard deviation of 62.8%. The fair value of the warrants as of June 30, 2019 was based on the then
current price of an ADS, a risk-free interest rate of 1.76% and an average standard deviation of 65.2%. The change in fair value from the date of issuance through June
30, 2019 amounted to $1.3 million.</t>
  </si>
  <si>
    <t>SHAREHOLDERS' EQUITY</t>
  </si>
  <si>
    <t>Disclosure of classes of share capital [abstract]</t>
  </si>
  <si>
    <t>NOTE 5 – SHAREHOLDERS’ EQUITY As of December 31, 2018 and June 30, 2019, share capital is composed of ordinary shares, as follows:
Number of ordinary shares
December 31,
June 30,
2018
2019
Authorized share capital
250,000,000
250,000,000
Issued and paid-up share capital
114,933,144
147,183,744
In USD and NIS
December 31,
June 30,
2018
2019
Authorized share capital (in NIS)
25,000,000
25,000,000
Issued and paid-up share capital (in NIS)
11,493,314
14,718,374
Issued and paid-up share capital (in USD)
3,109,746
4,000,676</t>
  </si>
  <si>
    <t>EVENT SUBSEQUENT TO THE BALANCE SHEET DATE</t>
  </si>
  <si>
    <t>Disclosure of non-adjusting events after reporting period [abstract]</t>
  </si>
  <si>
    <t>NOTE 6 – EVENT SUBSEQUENT TO THE BALANCE SHEET DATE
On July 15, 2019, the Company implemented a change in the ratio of its ADSs to ordinary shares, from one ADS
representing one ordinary share to a new ratio of one ADS representing 15 ordinary shares.</t>
  </si>
  <si>
    <t>SIGNIFICANT ACCOUNTING POLICIES (Tables)</t>
  </si>
  <si>
    <t>Schedule of Composition of Right-of-Use Assets</t>
  </si>
  <si>
    <t>January 1,
June 30,
2019
2019
Composition of right-of-use assets by type:
Property
1,552
1,485
Motor vehicles
326
231
Total right-of-use asset
1,878
1,716
Composition of lease liabilities recognized as of January 1, 2019:
Current lease liabilities
713
Non-current lease liabilities
1,165
1,878</t>
  </si>
  <si>
    <t>SHAREHOLDERS' EQUITY (Tables)</t>
  </si>
  <si>
    <t>Schedule of Share Capital</t>
  </si>
  <si>
    <t>As of December 31, 2018 and June 30, 2019, share capital is composed of ordinary shares, as follows:
Number of ordinary shares
December 31,
June 30,
2018
2019
Authorized share capital
250,000,000
250,000,000
Issued and paid-up share capital
114,933,144
147,183,744
In USD and NIS
December 31,
June 30,
2018
2019
Authorized share capital (in NIS)
25,000,000
25,000,000
Issued and paid-up share capital (in NIS)
11,493,314
14,718,374
Issued and paid-up share capital (in USD)
3,109,746
4,000,676</t>
  </si>
  <si>
    <t>SIGNIFICANT ACCOUNTING POLICIES (Narrative) (Details) - USD ($) $ in Thousands</t>
  </si>
  <si>
    <t>Jan. 02, 2019</t>
  </si>
  <si>
    <t>Disclosure of detailed information about property, plant and equipment [line items]</t>
  </si>
  <si>
    <t>Weighted average incremental borrowing rate of lease liabilities</t>
  </si>
  <si>
    <t>15.10%</t>
  </si>
  <si>
    <t>Lease expense</t>
  </si>
  <si>
    <t>Cash paid for amounts included in the measurement of the operating lease liabilities</t>
  </si>
  <si>
    <t>Property [member]</t>
  </si>
  <si>
    <t>Weighted Average Remaining Lease Term</t>
  </si>
  <si>
    <t>11 years</t>
  </si>
  <si>
    <t>Motor vehicles [member]</t>
  </si>
  <si>
    <t>1 year 2 months 12 days</t>
  </si>
  <si>
    <t>SIGNIFICANT ACCOUNTING POLICIES (Schedule of Composition of Right-of-Use Assets) (Details) - USD ($) $ in Thousands</t>
  </si>
  <si>
    <t>Property</t>
  </si>
  <si>
    <t>Motor vehicles</t>
  </si>
  <si>
    <t>Total right-of-use asset</t>
  </si>
  <si>
    <t>SIGNIFICANT ACCOUNTING POLICIES (Schedule of Composition of Lease Liabilities Recognized) (Details) - USD ($) $ in Thousands</t>
  </si>
  <si>
    <t>Current lease liabilities</t>
  </si>
  <si>
    <t>Non-current lease liabilities</t>
  </si>
  <si>
    <t>Total Lease Liabilities</t>
  </si>
  <si>
    <t>ISSUANCES OF SHARE CAPITAL AND WARRANTS (Details) - USD ($) $ / shares in Units, $ in Thousands</t>
  </si>
  <si>
    <t>1 Months Ended</t>
  </si>
  <si>
    <t>Feb. 28, 2019</t>
  </si>
  <si>
    <t>Oct. 31, 2017</t>
  </si>
  <si>
    <t>Disclosure of terms and conditions of share-based payment arrangement [line items]</t>
  </si>
  <si>
    <t>Proceeds from shares issued</t>
  </si>
  <si>
    <t>Change in fair value of issuance</t>
  </si>
  <si>
    <t>ADS [Member]</t>
  </si>
  <si>
    <t>Risk-free interest rate</t>
  </si>
  <si>
    <t>2.50%</t>
  </si>
  <si>
    <t>1.76%</t>
  </si>
  <si>
    <t>Average standard deviation</t>
  </si>
  <si>
    <t>62.80%</t>
  </si>
  <si>
    <t>65.20%</t>
  </si>
  <si>
    <t>BTIG, LLC [Member]</t>
  </si>
  <si>
    <t>Aggregate offering price</t>
  </si>
  <si>
    <t>Percentage of commission on sales agreement</t>
  </si>
  <si>
    <t>3.00%</t>
  </si>
  <si>
    <t>Share purchase agreement, shares</t>
  </si>
  <si>
    <t>Available balance under the facility</t>
  </si>
  <si>
    <t>Public offering [Member]</t>
  </si>
  <si>
    <t>Number of shares issued</t>
  </si>
  <si>
    <t>Number of warrant purchase</t>
  </si>
  <si>
    <t>Offering price per ADS</t>
  </si>
  <si>
    <t>Expiry</t>
  </si>
  <si>
    <t>Five years</t>
  </si>
  <si>
    <t>Exercise of price per ADS</t>
  </si>
  <si>
    <t>Net proceeds from shares issued after deducting fees and expenses</t>
  </si>
  <si>
    <t>Public offering [Member] | Warrant [Member]</t>
  </si>
  <si>
    <t>Issuance costs</t>
  </si>
  <si>
    <t>SHAREHOLDERS' EQUITY (Schedule of Share Capital) (Details) ₪ in Thousands, $ in Thousands</t>
  </si>
  <si>
    <t>Jun. 30, 2019USD ($)shares</t>
  </si>
  <si>
    <t>Jun. 30, 2019ILS (₪)shares</t>
  </si>
  <si>
    <t>Dec. 31, 2018USD ($)shares</t>
  </si>
  <si>
    <t>Dec. 31, 2018ILS (₪)shares</t>
  </si>
  <si>
    <t>Number of Ordinary Shares</t>
  </si>
  <si>
    <t>Authorized share capital | shares</t>
  </si>
  <si>
    <t>Issued and paid-up share capital | shares</t>
  </si>
  <si>
    <t>Issued and paid-up share capital | $</t>
  </si>
  <si>
    <t>NIS [Member]</t>
  </si>
  <si>
    <t>Authorized share capital | ₪</t>
  </si>
  <si>
    <t>Issued and paid-up share capital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3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50</v>
      </c>
      <c r="B1" s="2" t="s">
        <v>1</v>
      </c>
    </row>
    <row r="2" spans="1:3">
      <c r="B2" s="2" t="s">
        <v>2</v>
      </c>
      <c r="C2" s="2" t="s">
        <v>151</v>
      </c>
    </row>
    <row r="3" spans="1:3">
      <c r="A3" s="3" t="s">
        <v>152</v>
      </c>
    </row>
    <row r="4" spans="1:3">
      <c r="A4" s="4" t="s">
        <v>153</v>
      </c>
      <c r="C4" s="4" t="s">
        <v>154</v>
      </c>
    </row>
    <row r="5" spans="1:3">
      <c r="A5" s="4" t="s">
        <v>155</v>
      </c>
      <c r="B5" s="5" t="n">
        <v>200</v>
      </c>
    </row>
    <row r="6" spans="1:3">
      <c r="A6" s="4" t="s">
        <v>156</v>
      </c>
      <c r="B6" s="5" t="n">
        <v>100</v>
      </c>
    </row>
    <row r="7" spans="1:3">
      <c r="A7" s="4" t="s">
        <v>157</v>
      </c>
    </row>
    <row r="8" spans="1:3">
      <c r="A8" s="3" t="s">
        <v>152</v>
      </c>
    </row>
    <row r="9" spans="1:3">
      <c r="A9" s="4" t="s">
        <v>158</v>
      </c>
      <c r="B9" s="4" t="s">
        <v>159</v>
      </c>
    </row>
    <row r="10" spans="1:3">
      <c r="A10" s="4" t="s">
        <v>160</v>
      </c>
    </row>
    <row r="11" spans="1:3">
      <c r="A11" s="3" t="s">
        <v>152</v>
      </c>
    </row>
    <row r="12" spans="1:3">
      <c r="A12" s="4" t="s">
        <v>158</v>
      </c>
      <c r="B12"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2</v>
      </c>
      <c r="C1" s="2" t="s">
        <v>151</v>
      </c>
      <c r="D1" s="2" t="s">
        <v>21</v>
      </c>
    </row>
    <row r="2" spans="1:4">
      <c r="A2" s="3" t="s">
        <v>133</v>
      </c>
    </row>
    <row r="3" spans="1:4">
      <c r="A3" s="4" t="s">
        <v>163</v>
      </c>
      <c r="B3" s="5" t="n">
        <v>1485</v>
      </c>
      <c r="C3" s="5" t="n">
        <v>1552</v>
      </c>
    </row>
    <row r="4" spans="1:4">
      <c r="A4" s="4" t="s">
        <v>164</v>
      </c>
      <c r="B4" s="6" t="n">
        <v>231</v>
      </c>
      <c r="C4" s="6" t="n">
        <v>326</v>
      </c>
    </row>
    <row r="5" spans="1:4">
      <c r="A5" s="4" t="s">
        <v>165</v>
      </c>
      <c r="B5" s="5" t="n">
        <v>1716</v>
      </c>
      <c r="C5" s="5" t="n">
        <v>1878</v>
      </c>
      <c r="D5" s="4" t="s">
        <v>3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v>
      </c>
      <c r="B1" s="2" t="s">
        <v>2</v>
      </c>
      <c r="C1" s="2" t="s">
        <v>151</v>
      </c>
      <c r="D1" s="2" t="s">
        <v>21</v>
      </c>
    </row>
    <row r="2" spans="1:4">
      <c r="A2" s="3" t="s">
        <v>133</v>
      </c>
    </row>
    <row r="3" spans="1:4">
      <c r="A3" s="4" t="s">
        <v>167</v>
      </c>
      <c r="B3" s="5" t="n">
        <v>672</v>
      </c>
      <c r="C3" s="5" t="n">
        <v>713</v>
      </c>
      <c r="D3" s="4" t="s">
        <v>32</v>
      </c>
    </row>
    <row r="4" spans="1:4">
      <c r="A4" s="4" t="s">
        <v>168</v>
      </c>
      <c r="B4" s="5" t="n">
        <v>1096</v>
      </c>
      <c r="C4" s="6" t="n">
        <v>1165</v>
      </c>
      <c r="D4" s="4" t="s">
        <v>32</v>
      </c>
    </row>
    <row r="5" spans="1:4">
      <c r="A5" s="4" t="s">
        <v>169</v>
      </c>
      <c r="C5" s="5" t="n">
        <v>187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70</v>
      </c>
      <c r="B1" s="2" t="s">
        <v>171</v>
      </c>
      <c r="C1" s="2" t="s">
        <v>1</v>
      </c>
    </row>
    <row r="2" spans="1:5">
      <c r="B2" s="2" t="s">
        <v>172</v>
      </c>
      <c r="C2" s="2" t="s">
        <v>2</v>
      </c>
      <c r="D2" s="2" t="s">
        <v>59</v>
      </c>
      <c r="E2" s="2" t="s">
        <v>173</v>
      </c>
    </row>
    <row r="3" spans="1:5">
      <c r="A3" s="3" t="s">
        <v>174</v>
      </c>
    </row>
    <row r="4" spans="1:5">
      <c r="A4" s="4" t="s">
        <v>175</v>
      </c>
      <c r="C4" s="5" t="n">
        <v>15879</v>
      </c>
      <c r="D4" s="5" t="n">
        <v>2847</v>
      </c>
    </row>
    <row r="5" spans="1:5">
      <c r="A5" s="4" t="s">
        <v>176</v>
      </c>
      <c r="C5" s="5" t="n">
        <v>1300</v>
      </c>
    </row>
    <row r="6" spans="1:5">
      <c r="A6" s="4" t="s">
        <v>177</v>
      </c>
    </row>
    <row r="7" spans="1:5">
      <c r="A7" s="3" t="s">
        <v>174</v>
      </c>
    </row>
    <row r="8" spans="1:5">
      <c r="A8" s="4" t="s">
        <v>178</v>
      </c>
      <c r="B8" s="4" t="s">
        <v>179</v>
      </c>
      <c r="C8" s="4" t="s">
        <v>180</v>
      </c>
    </row>
    <row r="9" spans="1:5">
      <c r="A9" s="4" t="s">
        <v>181</v>
      </c>
      <c r="B9" s="4" t="s">
        <v>182</v>
      </c>
      <c r="C9" s="4" t="s">
        <v>183</v>
      </c>
    </row>
    <row r="10" spans="1:5">
      <c r="A10" s="4" t="s">
        <v>184</v>
      </c>
    </row>
    <row r="11" spans="1:5">
      <c r="A11" s="3" t="s">
        <v>174</v>
      </c>
    </row>
    <row r="12" spans="1:5">
      <c r="A12" s="4" t="s">
        <v>185</v>
      </c>
      <c r="E12" s="5" t="n">
        <v>30000</v>
      </c>
    </row>
    <row r="13" spans="1:5">
      <c r="A13" s="4" t="s">
        <v>186</v>
      </c>
      <c r="E13" s="4" t="s">
        <v>187</v>
      </c>
    </row>
    <row r="14" spans="1:5">
      <c r="A14" s="4" t="s">
        <v>188</v>
      </c>
      <c r="C14" s="6" t="n">
        <v>9655387</v>
      </c>
    </row>
    <row r="15" spans="1:5">
      <c r="A15" s="4" t="s">
        <v>189</v>
      </c>
      <c r="C15" s="5" t="n">
        <v>23000</v>
      </c>
    </row>
    <row r="16" spans="1:5">
      <c r="A16" s="4" t="s">
        <v>175</v>
      </c>
      <c r="C16" s="5" t="n">
        <v>7000</v>
      </c>
    </row>
    <row r="17" spans="1:5">
      <c r="A17" s="4" t="s">
        <v>190</v>
      </c>
    </row>
    <row r="18" spans="1:5">
      <c r="A18" s="3" t="s">
        <v>174</v>
      </c>
    </row>
    <row r="19" spans="1:5">
      <c r="A19" s="4" t="s">
        <v>191</v>
      </c>
      <c r="B19" s="6" t="n">
        <v>28000000</v>
      </c>
    </row>
    <row r="20" spans="1:5">
      <c r="A20" s="4" t="s">
        <v>192</v>
      </c>
      <c r="B20" s="6" t="n">
        <v>28000000</v>
      </c>
    </row>
    <row r="21" spans="1:5">
      <c r="A21" s="4" t="s">
        <v>193</v>
      </c>
      <c r="B21" s="7" t="n">
        <v>0.55</v>
      </c>
    </row>
    <row r="22" spans="1:5">
      <c r="A22" s="4" t="s">
        <v>194</v>
      </c>
      <c r="B22" s="4" t="s">
        <v>195</v>
      </c>
    </row>
    <row r="23" spans="1:5">
      <c r="A23" s="4" t="s">
        <v>196</v>
      </c>
      <c r="B23" s="7" t="n">
        <v>0.75</v>
      </c>
    </row>
    <row r="24" spans="1:5">
      <c r="A24" s="4" t="s">
        <v>175</v>
      </c>
      <c r="B24" s="5" t="n">
        <v>15400</v>
      </c>
    </row>
    <row r="25" spans="1:5">
      <c r="A25" s="4" t="s">
        <v>197</v>
      </c>
      <c r="B25" s="6" t="n">
        <v>14100</v>
      </c>
    </row>
    <row r="26" spans="1:5">
      <c r="A26" s="4" t="s">
        <v>198</v>
      </c>
    </row>
    <row r="27" spans="1:5">
      <c r="A27" s="3" t="s">
        <v>174</v>
      </c>
    </row>
    <row r="28" spans="1:5">
      <c r="A28" s="4" t="s">
        <v>175</v>
      </c>
      <c r="B28" s="6" t="n">
        <v>5000</v>
      </c>
    </row>
    <row r="29" spans="1:5">
      <c r="A29" s="4" t="s">
        <v>199</v>
      </c>
      <c r="B29" s="5" t="n">
        <v>4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200</v>
      </c>
      <c r="B1" s="2" t="s">
        <v>201</v>
      </c>
      <c r="C1" s="2" t="s">
        <v>202</v>
      </c>
      <c r="D1" s="2" t="s">
        <v>203</v>
      </c>
      <c r="E1" s="2" t="s">
        <v>204</v>
      </c>
    </row>
    <row r="2" spans="1:5">
      <c r="A2" s="3" t="s">
        <v>205</v>
      </c>
    </row>
    <row r="3" spans="1:5">
      <c r="A3" s="4" t="s">
        <v>206</v>
      </c>
      <c r="B3" s="6" t="n">
        <v>250000000</v>
      </c>
      <c r="C3" s="6" t="n">
        <v>250000000</v>
      </c>
      <c r="D3" s="6" t="n">
        <v>250000000</v>
      </c>
      <c r="E3" s="6" t="n">
        <v>250000000</v>
      </c>
    </row>
    <row r="4" spans="1:5">
      <c r="A4" s="4" t="s">
        <v>207</v>
      </c>
      <c r="B4" s="6" t="n">
        <v>147183744</v>
      </c>
      <c r="C4" s="6" t="n">
        <v>147183744</v>
      </c>
      <c r="D4" s="6" t="n">
        <v>114933144</v>
      </c>
      <c r="E4" s="6" t="n">
        <v>114933144</v>
      </c>
    </row>
    <row r="5" spans="1:5">
      <c r="A5" s="4" t="s">
        <v>208</v>
      </c>
      <c r="B5" s="5" t="n">
        <v>4000676</v>
      </c>
      <c r="D5" s="5" t="n">
        <v>3109746</v>
      </c>
    </row>
    <row r="6" spans="1:5">
      <c r="A6" s="4" t="s">
        <v>209</v>
      </c>
    </row>
    <row r="7" spans="1:5">
      <c r="A7" s="3" t="s">
        <v>205</v>
      </c>
    </row>
    <row r="8" spans="1:5">
      <c r="A8" s="4" t="s">
        <v>210</v>
      </c>
      <c r="C8" s="9" t="n">
        <v>25000000</v>
      </c>
      <c r="E8" s="9" t="n">
        <v>25000000</v>
      </c>
    </row>
    <row r="9" spans="1:5">
      <c r="A9" s="4" t="s">
        <v>211</v>
      </c>
      <c r="C9" s="9" t="n">
        <v>14718374</v>
      </c>
      <c r="E9" s="9" t="n">
        <v>114933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972</v>
      </c>
      <c r="C3" s="5" t="n">
        <v>3404</v>
      </c>
    </row>
    <row r="4" spans="1:3">
      <c r="A4" s="4" t="s">
        <v>24</v>
      </c>
      <c r="B4" s="6" t="n">
        <v>30256</v>
      </c>
      <c r="C4" s="6" t="n">
        <v>26747</v>
      </c>
    </row>
    <row r="5" spans="1:3">
      <c r="A5" s="4" t="s">
        <v>25</v>
      </c>
      <c r="B5" s="6" t="n">
        <v>451</v>
      </c>
      <c r="C5" s="6" t="n">
        <v>488</v>
      </c>
    </row>
    <row r="6" spans="1:3">
      <c r="A6" s="4" t="s">
        <v>26</v>
      </c>
      <c r="B6" s="6" t="n">
        <v>528</v>
      </c>
      <c r="C6" s="6" t="n">
        <v>1339</v>
      </c>
    </row>
    <row r="7" spans="1:3">
      <c r="A7" s="4" t="s">
        <v>27</v>
      </c>
      <c r="B7" s="6" t="n">
        <v>36207</v>
      </c>
      <c r="C7" s="6" t="n">
        <v>31978</v>
      </c>
    </row>
    <row r="8" spans="1:3">
      <c r="A8" s="3" t="s">
        <v>28</v>
      </c>
    </row>
    <row r="9" spans="1:3">
      <c r="A9" s="4" t="s">
        <v>29</v>
      </c>
      <c r="B9" s="6" t="n">
        <v>60</v>
      </c>
      <c r="C9" s="6" t="n">
        <v>56</v>
      </c>
    </row>
    <row r="10" spans="1:3">
      <c r="A10" s="4" t="s">
        <v>30</v>
      </c>
      <c r="B10" s="6" t="n">
        <v>2047</v>
      </c>
      <c r="C10" s="6" t="n">
        <v>2227</v>
      </c>
    </row>
    <row r="11" spans="1:3">
      <c r="A11" s="4" t="s">
        <v>31</v>
      </c>
      <c r="B11" s="6" t="n">
        <v>1716</v>
      </c>
      <c r="C11" s="4" t="s">
        <v>32</v>
      </c>
    </row>
    <row r="12" spans="1:3">
      <c r="A12" s="4" t="s">
        <v>33</v>
      </c>
      <c r="B12" s="6" t="n">
        <v>21928</v>
      </c>
      <c r="C12" s="6" t="n">
        <v>21972</v>
      </c>
    </row>
    <row r="13" spans="1:3">
      <c r="A13" s="4" t="s">
        <v>34</v>
      </c>
      <c r="B13" s="6" t="n">
        <v>25751</v>
      </c>
      <c r="C13" s="6" t="n">
        <v>24255</v>
      </c>
    </row>
    <row r="14" spans="1:3">
      <c r="A14" s="4" t="s">
        <v>35</v>
      </c>
      <c r="B14" s="6" t="n">
        <v>61958</v>
      </c>
      <c r="C14" s="6" t="n">
        <v>56233</v>
      </c>
    </row>
    <row r="15" spans="1:3">
      <c r="A15" s="3" t="s">
        <v>36</v>
      </c>
    </row>
    <row r="16" spans="1:3">
      <c r="A16" s="4" t="s">
        <v>37</v>
      </c>
      <c r="B16" s="6" t="n">
        <v>2395</v>
      </c>
      <c r="C16" s="6" t="n">
        <v>895</v>
      </c>
    </row>
    <row r="17" spans="1:3">
      <c r="A17" s="3" t="s">
        <v>38</v>
      </c>
    </row>
    <row r="18" spans="1:3">
      <c r="A18" s="4" t="s">
        <v>39</v>
      </c>
      <c r="B18" s="6" t="n">
        <v>4565</v>
      </c>
      <c r="C18" s="6" t="n">
        <v>4493</v>
      </c>
    </row>
    <row r="19" spans="1:3">
      <c r="A19" s="4" t="s">
        <v>40</v>
      </c>
      <c r="B19" s="6" t="n">
        <v>927</v>
      </c>
      <c r="C19" s="6" t="n">
        <v>1363</v>
      </c>
    </row>
    <row r="20" spans="1:3">
      <c r="A20" s="4" t="s">
        <v>41</v>
      </c>
      <c r="B20" s="6" t="n">
        <v>672</v>
      </c>
      <c r="C20" s="4" t="s">
        <v>32</v>
      </c>
    </row>
    <row r="21" spans="1:3">
      <c r="A21" s="4" t="s">
        <v>42</v>
      </c>
      <c r="B21" s="6" t="n">
        <v>8559</v>
      </c>
      <c r="C21" s="6" t="n">
        <v>6751</v>
      </c>
    </row>
    <row r="22" spans="1:3">
      <c r="A22" s="3" t="s">
        <v>43</v>
      </c>
    </row>
    <row r="23" spans="1:3">
      <c r="A23" s="4" t="s">
        <v>44</v>
      </c>
      <c r="B23" s="6" t="n">
        <v>3938</v>
      </c>
      <c r="C23" s="6" t="n">
        <v>323</v>
      </c>
    </row>
    <row r="24" spans="1:3">
      <c r="A24" s="4" t="s">
        <v>45</v>
      </c>
      <c r="B24" s="6" t="n">
        <v>6583</v>
      </c>
      <c r="C24" s="6" t="n">
        <v>7838</v>
      </c>
    </row>
    <row r="25" spans="1:3">
      <c r="A25" s="4" t="s">
        <v>41</v>
      </c>
      <c r="B25" s="6" t="n">
        <v>1096</v>
      </c>
      <c r="C25" s="4" t="s">
        <v>32</v>
      </c>
    </row>
    <row r="26" spans="1:3">
      <c r="A26" s="4" t="s">
        <v>46</v>
      </c>
      <c r="B26" s="6" t="n">
        <v>11617</v>
      </c>
      <c r="C26" s="6" t="n">
        <v>8161</v>
      </c>
    </row>
    <row r="27" spans="1:3">
      <c r="A27" s="4" t="s">
        <v>47</v>
      </c>
      <c r="B27" s="4" t="s">
        <v>32</v>
      </c>
      <c r="C27" s="4" t="s">
        <v>32</v>
      </c>
    </row>
    <row r="28" spans="1:3">
      <c r="A28" s="4" t="s">
        <v>48</v>
      </c>
      <c r="B28" s="6" t="n">
        <v>20176</v>
      </c>
      <c r="C28" s="6" t="n">
        <v>14912</v>
      </c>
    </row>
    <row r="29" spans="1:3">
      <c r="A29" s="3" t="s">
        <v>49</v>
      </c>
    </row>
    <row r="30" spans="1:3">
      <c r="A30" s="4" t="s">
        <v>50</v>
      </c>
      <c r="B30" s="6" t="n">
        <v>4001</v>
      </c>
      <c r="C30" s="6" t="n">
        <v>3110</v>
      </c>
    </row>
    <row r="31" spans="1:3">
      <c r="A31" s="4" t="s">
        <v>51</v>
      </c>
      <c r="B31" s="6" t="n">
        <v>261522</v>
      </c>
      <c r="C31" s="6" t="n">
        <v>250192</v>
      </c>
    </row>
    <row r="32" spans="1:3">
      <c r="A32" s="4" t="s">
        <v>52</v>
      </c>
      <c r="B32" s="6" t="n">
        <v>11835</v>
      </c>
      <c r="C32" s="6" t="n">
        <v>11955</v>
      </c>
    </row>
    <row r="33" spans="1:3">
      <c r="A33" s="4" t="s">
        <v>53</v>
      </c>
      <c r="B33" s="6" t="n">
        <v>-1416</v>
      </c>
      <c r="C33" s="6" t="n">
        <v>-1416</v>
      </c>
    </row>
    <row r="34" spans="1:3">
      <c r="A34" s="4" t="s">
        <v>54</v>
      </c>
      <c r="B34" s="6" t="n">
        <v>-234160</v>
      </c>
      <c r="C34" s="6" t="n">
        <v>-222520</v>
      </c>
    </row>
    <row r="35" spans="1:3">
      <c r="A35" s="4" t="s">
        <v>55</v>
      </c>
      <c r="B35" s="6" t="n">
        <v>41782</v>
      </c>
      <c r="C35" s="6" t="n">
        <v>41321</v>
      </c>
    </row>
    <row r="36" spans="1:3">
      <c r="A36" s="4" t="s">
        <v>56</v>
      </c>
      <c r="B36" s="5" t="n">
        <v>61958</v>
      </c>
      <c r="C36" s="5" t="n">
        <v>562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5" t="n">
        <v>-5302</v>
      </c>
      <c r="C4" s="5" t="n">
        <v>-4484</v>
      </c>
      <c r="D4" s="5" t="n">
        <v>-9694</v>
      </c>
      <c r="E4" s="5" t="n">
        <v>-9554</v>
      </c>
    </row>
    <row r="5" spans="1:5">
      <c r="A5" s="4" t="s">
        <v>62</v>
      </c>
      <c r="B5" s="6" t="n">
        <v>-226</v>
      </c>
      <c r="C5" s="6" t="n">
        <v>-360</v>
      </c>
      <c r="D5" s="6" t="n">
        <v>-482</v>
      </c>
      <c r="E5" s="6" t="n">
        <v>-844</v>
      </c>
    </row>
    <row r="6" spans="1:5">
      <c r="A6" s="4" t="s">
        <v>63</v>
      </c>
      <c r="B6" s="6" t="n">
        <v>-949</v>
      </c>
      <c r="C6" s="6" t="n">
        <v>-883</v>
      </c>
      <c r="D6" s="6" t="n">
        <v>-1879</v>
      </c>
      <c r="E6" s="6" t="n">
        <v>-1958</v>
      </c>
    </row>
    <row r="7" spans="1:5">
      <c r="A7" s="4" t="s">
        <v>64</v>
      </c>
      <c r="B7" s="6" t="n">
        <v>-6477</v>
      </c>
      <c r="C7" s="6" t="n">
        <v>-5727</v>
      </c>
      <c r="D7" s="6" t="n">
        <v>-12055</v>
      </c>
      <c r="E7" s="6" t="n">
        <v>-12356</v>
      </c>
    </row>
    <row r="8" spans="1:5">
      <c r="A8" s="4" t="s">
        <v>65</v>
      </c>
      <c r="B8" s="6" t="n">
        <v>1261</v>
      </c>
      <c r="C8" s="6" t="n">
        <v>663</v>
      </c>
      <c r="D8" s="6" t="n">
        <v>921</v>
      </c>
      <c r="E8" s="6" t="n">
        <v>1125</v>
      </c>
    </row>
    <row r="9" spans="1:5">
      <c r="A9" s="4" t="s">
        <v>66</v>
      </c>
      <c r="B9" s="6" t="n">
        <v>171</v>
      </c>
      <c r="C9" s="6" t="n">
        <v>287</v>
      </c>
      <c r="D9" s="6" t="n">
        <v>381</v>
      </c>
      <c r="E9" s="6" t="n">
        <v>462</v>
      </c>
    </row>
    <row r="10" spans="1:5">
      <c r="A10" s="4" t="s">
        <v>67</v>
      </c>
      <c r="B10" s="6" t="n">
        <v>-440</v>
      </c>
      <c r="C10" s="6" t="n">
        <v>-11</v>
      </c>
      <c r="D10" s="6" t="n">
        <v>-887</v>
      </c>
      <c r="E10" s="6" t="n">
        <v>-217</v>
      </c>
    </row>
    <row r="11" spans="1:5">
      <c r="A11" s="4" t="s">
        <v>68</v>
      </c>
      <c r="B11" s="5" t="n">
        <v>-5485</v>
      </c>
      <c r="C11" s="5" t="n">
        <v>-4788</v>
      </c>
      <c r="D11" s="5" t="n">
        <v>-11640</v>
      </c>
      <c r="E11" s="5" t="n">
        <v>-10986</v>
      </c>
    </row>
    <row r="12" spans="1:5">
      <c r="A12" s="4" t="s">
        <v>69</v>
      </c>
      <c r="B12" s="7" t="n">
        <v>-0.04</v>
      </c>
      <c r="C12" s="7" t="n">
        <v>-0.05</v>
      </c>
      <c r="D12" s="7" t="n">
        <v>-0.08</v>
      </c>
      <c r="E12" s="8" t="n">
        <v>-0.1</v>
      </c>
    </row>
    <row r="13" spans="1:5">
      <c r="A13" s="4" t="s">
        <v>70</v>
      </c>
      <c r="B13" s="6" t="n">
        <v>145461598</v>
      </c>
      <c r="C13" s="6" t="n">
        <v>106630704</v>
      </c>
      <c r="D13" s="6" t="n">
        <v>139270178</v>
      </c>
      <c r="E13" s="6" t="n">
        <v>1065243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34"/>
    <col customWidth="1" max="6" min="6" width="29"/>
    <col customWidth="1" max="7" min="7" width="10"/>
  </cols>
  <sheetData>
    <row r="1" spans="1:7">
      <c r="A1" s="1" t="s">
        <v>71</v>
      </c>
      <c r="B1" s="2" t="s">
        <v>72</v>
      </c>
      <c r="C1" s="2" t="s">
        <v>73</v>
      </c>
      <c r="D1" s="2" t="s">
        <v>74</v>
      </c>
      <c r="E1" s="2" t="s">
        <v>75</v>
      </c>
      <c r="F1" s="2" t="s">
        <v>76</v>
      </c>
      <c r="G1" s="2" t="s">
        <v>77</v>
      </c>
    </row>
    <row r="2" spans="1:7">
      <c r="A2" s="4" t="s">
        <v>78</v>
      </c>
      <c r="B2" s="5" t="n">
        <v>2836</v>
      </c>
      <c r="C2" s="5" t="n">
        <v>240682</v>
      </c>
      <c r="D2" s="5" t="n">
        <v>10337</v>
      </c>
      <c r="E2" s="5" t="n">
        <v>-1416</v>
      </c>
      <c r="F2" s="5" t="n">
        <v>-199558</v>
      </c>
      <c r="G2" s="5" t="n">
        <v>52881</v>
      </c>
    </row>
    <row r="3" spans="1:7">
      <c r="A3" s="3" t="s">
        <v>79</v>
      </c>
    </row>
    <row r="4" spans="1:7">
      <c r="A4" s="4" t="s">
        <v>80</v>
      </c>
      <c r="B4" s="6" t="n">
        <v>83</v>
      </c>
      <c r="C4" s="6" t="n">
        <v>2764</v>
      </c>
      <c r="D4" s="4" t="s">
        <v>32</v>
      </c>
      <c r="E4" s="4" t="s">
        <v>32</v>
      </c>
      <c r="F4" s="4" t="s">
        <v>32</v>
      </c>
      <c r="G4" s="6" t="n">
        <v>2847</v>
      </c>
    </row>
    <row r="5" spans="1:7">
      <c r="A5" s="4" t="s">
        <v>81</v>
      </c>
      <c r="B5" s="6" t="n">
        <v>1</v>
      </c>
      <c r="C5" s="6" t="n">
        <v>38</v>
      </c>
      <c r="D5" s="6" t="n">
        <v>-39</v>
      </c>
      <c r="E5" s="4" t="s">
        <v>32</v>
      </c>
      <c r="F5" s="4" t="s">
        <v>32</v>
      </c>
      <c r="G5" s="4" t="s">
        <v>32</v>
      </c>
    </row>
    <row r="6" spans="1:7">
      <c r="A6" s="4" t="s">
        <v>82</v>
      </c>
      <c r="B6" s="4" t="s">
        <v>32</v>
      </c>
      <c r="C6" s="6" t="n">
        <v>399</v>
      </c>
      <c r="D6" s="6" t="n">
        <v>-399</v>
      </c>
      <c r="E6" s="4" t="s">
        <v>32</v>
      </c>
      <c r="F6" s="4" t="s">
        <v>32</v>
      </c>
      <c r="G6" s="4" t="s">
        <v>32</v>
      </c>
    </row>
    <row r="7" spans="1:7">
      <c r="A7" s="4" t="s">
        <v>83</v>
      </c>
      <c r="B7" s="4" t="s">
        <v>32</v>
      </c>
      <c r="C7" s="4" t="s">
        <v>32</v>
      </c>
      <c r="D7" s="6" t="n">
        <v>1444</v>
      </c>
      <c r="E7" s="4" t="s">
        <v>32</v>
      </c>
      <c r="F7" s="4" t="s">
        <v>32</v>
      </c>
      <c r="G7" s="6" t="n">
        <v>1444</v>
      </c>
    </row>
    <row r="8" spans="1:7">
      <c r="A8" s="4" t="s">
        <v>84</v>
      </c>
      <c r="B8" s="4" t="s">
        <v>32</v>
      </c>
      <c r="C8" s="4" t="s">
        <v>32</v>
      </c>
      <c r="D8" s="4" t="s">
        <v>32</v>
      </c>
      <c r="E8" s="4" t="s">
        <v>32</v>
      </c>
      <c r="F8" s="6" t="n">
        <v>-10986</v>
      </c>
      <c r="G8" s="6" t="n">
        <v>-10986</v>
      </c>
    </row>
    <row r="9" spans="1:7">
      <c r="A9" s="4" t="s">
        <v>85</v>
      </c>
      <c r="B9" s="6" t="n">
        <v>2920</v>
      </c>
      <c r="C9" s="6" t="n">
        <v>243883</v>
      </c>
      <c r="D9" s="6" t="n">
        <v>11343</v>
      </c>
      <c r="E9" s="6" t="n">
        <v>-1416</v>
      </c>
      <c r="F9" s="6" t="n">
        <v>-210544</v>
      </c>
      <c r="G9" s="6" t="n">
        <v>46186</v>
      </c>
    </row>
    <row r="10" spans="1:7">
      <c r="A10" s="4" t="s">
        <v>86</v>
      </c>
      <c r="B10" s="6" t="n">
        <v>3110</v>
      </c>
      <c r="C10" s="6" t="n">
        <v>250192</v>
      </c>
      <c r="D10" s="6" t="n">
        <v>11955</v>
      </c>
      <c r="E10" s="6" t="n">
        <v>-1416</v>
      </c>
      <c r="F10" s="6" t="n">
        <v>-222520</v>
      </c>
      <c r="G10" s="6" t="n">
        <v>41321</v>
      </c>
    </row>
    <row r="11" spans="1:7">
      <c r="A11" s="3" t="s">
        <v>79</v>
      </c>
    </row>
    <row r="12" spans="1:7">
      <c r="A12" s="4" t="s">
        <v>80</v>
      </c>
      <c r="B12" s="6" t="n">
        <v>890</v>
      </c>
      <c r="C12" s="6" t="n">
        <v>10437</v>
      </c>
      <c r="D12" s="4" t="s">
        <v>32</v>
      </c>
      <c r="E12" s="4" t="s">
        <v>32</v>
      </c>
      <c r="F12" s="4" t="s">
        <v>32</v>
      </c>
      <c r="G12" s="6" t="n">
        <v>11327</v>
      </c>
    </row>
    <row r="13" spans="1:7">
      <c r="A13" s="4" t="s">
        <v>81</v>
      </c>
      <c r="B13" s="6" t="n">
        <v>1</v>
      </c>
      <c r="C13" s="6" t="n">
        <v>27</v>
      </c>
      <c r="D13" s="6" t="n">
        <v>-27</v>
      </c>
      <c r="E13" s="4" t="s">
        <v>32</v>
      </c>
      <c r="F13" s="4" t="s">
        <v>32</v>
      </c>
      <c r="G13" s="6" t="n">
        <v>1</v>
      </c>
    </row>
    <row r="14" spans="1:7">
      <c r="A14" s="4" t="s">
        <v>82</v>
      </c>
      <c r="B14" s="4" t="s">
        <v>32</v>
      </c>
      <c r="C14" s="6" t="n">
        <v>866</v>
      </c>
      <c r="D14" s="6" t="n">
        <v>-866</v>
      </c>
      <c r="E14" s="4" t="s">
        <v>32</v>
      </c>
      <c r="F14" s="4" t="s">
        <v>32</v>
      </c>
      <c r="G14" s="4" t="s">
        <v>32</v>
      </c>
    </row>
    <row r="15" spans="1:7">
      <c r="A15" s="4" t="s">
        <v>83</v>
      </c>
      <c r="B15" s="4" t="s">
        <v>32</v>
      </c>
      <c r="C15" s="4" t="s">
        <v>32</v>
      </c>
      <c r="D15" s="6" t="n">
        <v>773</v>
      </c>
      <c r="E15" s="4" t="s">
        <v>32</v>
      </c>
      <c r="F15" s="4" t="s">
        <v>32</v>
      </c>
      <c r="G15" s="6" t="n">
        <v>773</v>
      </c>
    </row>
    <row r="16" spans="1:7">
      <c r="A16" s="4" t="s">
        <v>84</v>
      </c>
      <c r="B16" s="4" t="s">
        <v>32</v>
      </c>
      <c r="C16" s="4" t="s">
        <v>32</v>
      </c>
      <c r="D16" s="4" t="s">
        <v>32</v>
      </c>
      <c r="E16" s="4" t="s">
        <v>32</v>
      </c>
      <c r="F16" s="6" t="n">
        <v>-11640</v>
      </c>
      <c r="G16" s="6" t="n">
        <v>-11640</v>
      </c>
    </row>
    <row r="17" spans="1:7">
      <c r="A17" s="4" t="s">
        <v>87</v>
      </c>
      <c r="B17" s="5" t="n">
        <v>4001</v>
      </c>
      <c r="C17" s="5" t="n">
        <v>261522</v>
      </c>
      <c r="D17" s="5" t="n">
        <v>11835</v>
      </c>
      <c r="E17" s="5" t="n">
        <v>-1416</v>
      </c>
      <c r="F17" s="5" t="n">
        <v>-234160</v>
      </c>
      <c r="G17" s="5" t="n">
        <v>41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84</v>
      </c>
      <c r="B4" s="5" t="n">
        <v>-11640</v>
      </c>
      <c r="C4" s="5" t="n">
        <v>-10986</v>
      </c>
    </row>
    <row r="5" spans="1:3">
      <c r="A5" s="4" t="s">
        <v>90</v>
      </c>
      <c r="B5" s="6" t="n">
        <v>573</v>
      </c>
      <c r="C5" s="6" t="n">
        <v>-2054</v>
      </c>
    </row>
    <row r="6" spans="1:3">
      <c r="A6" s="4" t="s">
        <v>91</v>
      </c>
      <c r="B6" s="6" t="n">
        <v>-11067</v>
      </c>
      <c r="C6" s="6" t="n">
        <v>-13040</v>
      </c>
    </row>
    <row r="7" spans="1:3">
      <c r="A7" s="3" t="s">
        <v>92</v>
      </c>
    </row>
    <row r="8" spans="1:3">
      <c r="A8" s="4" t="s">
        <v>93</v>
      </c>
      <c r="B8" s="6" t="n">
        <v>-27510</v>
      </c>
      <c r="C8" s="6" t="n">
        <v>-15000</v>
      </c>
    </row>
    <row r="9" spans="1:3">
      <c r="A9" s="4" t="s">
        <v>94</v>
      </c>
      <c r="B9" s="6" t="n">
        <v>24441</v>
      </c>
      <c r="C9" s="6" t="n">
        <v>24385</v>
      </c>
    </row>
    <row r="10" spans="1:3">
      <c r="A10" s="4" t="s">
        <v>95</v>
      </c>
      <c r="B10" s="4" t="s">
        <v>32</v>
      </c>
      <c r="C10" s="6" t="n">
        <v>1500</v>
      </c>
    </row>
    <row r="11" spans="1:3">
      <c r="A11" s="4" t="s">
        <v>96</v>
      </c>
      <c r="B11" s="6" t="n">
        <v>-53</v>
      </c>
      <c r="C11" s="6" t="n">
        <v>-76</v>
      </c>
    </row>
    <row r="12" spans="1:3">
      <c r="A12" s="4" t="s">
        <v>97</v>
      </c>
      <c r="B12" s="4" t="s">
        <v>32</v>
      </c>
      <c r="C12" s="6" t="n">
        <v>-37</v>
      </c>
    </row>
    <row r="13" spans="1:3">
      <c r="A13" s="4" t="s">
        <v>98</v>
      </c>
      <c r="B13" s="6" t="n">
        <v>-3122</v>
      </c>
      <c r="C13" s="6" t="n">
        <v>10772</v>
      </c>
    </row>
    <row r="14" spans="1:3">
      <c r="A14" s="3" t="s">
        <v>99</v>
      </c>
    </row>
    <row r="15" spans="1:3">
      <c r="A15" s="4" t="s">
        <v>100</v>
      </c>
      <c r="B15" s="6" t="n">
        <v>15879</v>
      </c>
      <c r="C15" s="6" t="n">
        <v>2847</v>
      </c>
    </row>
    <row r="16" spans="1:3">
      <c r="A16" s="4" t="s">
        <v>81</v>
      </c>
      <c r="B16" s="6" t="n">
        <v>1</v>
      </c>
      <c r="C16" s="4" t="s">
        <v>32</v>
      </c>
    </row>
    <row r="17" spans="1:3">
      <c r="A17" s="4" t="s">
        <v>101</v>
      </c>
      <c r="B17" s="6" t="n">
        <v>-47</v>
      </c>
      <c r="C17" s="6" t="n">
        <v>-47</v>
      </c>
    </row>
    <row r="18" spans="1:3">
      <c r="A18" s="4" t="s">
        <v>102</v>
      </c>
      <c r="B18" s="6" t="n">
        <v>-110</v>
      </c>
      <c r="C18" s="4" t="s">
        <v>32</v>
      </c>
    </row>
    <row r="19" spans="1:3">
      <c r="A19" s="4" t="s">
        <v>103</v>
      </c>
      <c r="B19" s="6" t="n">
        <v>15723</v>
      </c>
      <c r="C19" s="6" t="n">
        <v>2800</v>
      </c>
    </row>
    <row r="20" spans="1:3">
      <c r="A20" s="4" t="s">
        <v>104</v>
      </c>
      <c r="B20" s="6" t="n">
        <v>1534</v>
      </c>
      <c r="C20" s="6" t="n">
        <v>532</v>
      </c>
    </row>
    <row r="21" spans="1:3">
      <c r="A21" s="4" t="s">
        <v>105</v>
      </c>
      <c r="B21" s="6" t="n">
        <v>3404</v>
      </c>
      <c r="C21" s="6" t="n">
        <v>5110</v>
      </c>
    </row>
    <row r="22" spans="1:3">
      <c r="A22" s="4" t="s">
        <v>106</v>
      </c>
      <c r="B22" s="6" t="n">
        <v>34</v>
      </c>
      <c r="C22" s="6" t="n">
        <v>147</v>
      </c>
    </row>
    <row r="23" spans="1:3">
      <c r="A23" s="4" t="s">
        <v>107</v>
      </c>
      <c r="B23" s="6" t="n">
        <v>4972</v>
      </c>
      <c r="C23" s="6" t="n">
        <v>5789</v>
      </c>
    </row>
    <row r="24" spans="1:3">
      <c r="A24" s="3" t="s">
        <v>108</v>
      </c>
    </row>
    <row r="25" spans="1:3">
      <c r="A25" s="4" t="s">
        <v>109</v>
      </c>
      <c r="B25" s="6" t="n">
        <v>439</v>
      </c>
      <c r="C25" s="6" t="n">
        <v>288</v>
      </c>
    </row>
    <row r="26" spans="1:3">
      <c r="A26" s="4" t="s">
        <v>29</v>
      </c>
      <c r="B26" s="6" t="n">
        <v>-4</v>
      </c>
      <c r="C26" s="6" t="n">
        <v>-2</v>
      </c>
    </row>
    <row r="27" spans="1:3">
      <c r="A27" s="4" t="s">
        <v>110</v>
      </c>
      <c r="B27" s="6" t="n">
        <v>-34</v>
      </c>
      <c r="C27" s="6" t="n">
        <v>-147</v>
      </c>
    </row>
    <row r="28" spans="1:3">
      <c r="A28" s="4" t="s">
        <v>111</v>
      </c>
      <c r="B28" s="6" t="n">
        <v>-1354</v>
      </c>
      <c r="C28" s="6" t="n">
        <v>-625</v>
      </c>
    </row>
    <row r="29" spans="1:3">
      <c r="A29" s="4" t="s">
        <v>112</v>
      </c>
      <c r="B29" s="4" t="s">
        <v>32</v>
      </c>
      <c r="C29" s="6" t="n">
        <v>-500</v>
      </c>
    </row>
    <row r="30" spans="1:3">
      <c r="A30" s="4" t="s">
        <v>83</v>
      </c>
      <c r="B30" s="6" t="n">
        <v>773</v>
      </c>
      <c r="C30" s="6" t="n">
        <v>1444</v>
      </c>
    </row>
    <row r="31" spans="1:3">
      <c r="A31" s="4" t="s">
        <v>113</v>
      </c>
      <c r="B31" s="6" t="n">
        <v>417</v>
      </c>
      <c r="C31" s="4" t="s">
        <v>32</v>
      </c>
    </row>
    <row r="32" spans="1:3">
      <c r="A32" s="4" t="s">
        <v>114</v>
      </c>
      <c r="B32" s="6" t="n">
        <v>-440</v>
      </c>
      <c r="C32" s="6" t="n">
        <v>-351</v>
      </c>
    </row>
    <row r="33" spans="1:3">
      <c r="A33" s="4" t="s">
        <v>115</v>
      </c>
      <c r="B33" s="6" t="n">
        <v>292</v>
      </c>
      <c r="C33" s="6" t="n">
        <v>-1</v>
      </c>
    </row>
    <row r="34" spans="1:3">
      <c r="A34" s="4" t="s">
        <v>116</v>
      </c>
      <c r="B34" s="6" t="n">
        <v>89</v>
      </c>
      <c r="C34" s="6" t="n">
        <v>106</v>
      </c>
    </row>
    <row r="35" spans="1:3">
      <c r="A35" s="3" t="s">
        <v>117</v>
      </c>
    </row>
    <row r="36" spans="1:3">
      <c r="A36" s="4" t="s">
        <v>118</v>
      </c>
      <c r="B36" s="6" t="n">
        <v>848</v>
      </c>
      <c r="C36" s="6" t="n">
        <v>-776</v>
      </c>
    </row>
    <row r="37" spans="1:3">
      <c r="A37" s="4" t="s">
        <v>119</v>
      </c>
      <c r="B37" s="6" t="n">
        <v>-364</v>
      </c>
      <c r="C37" s="6" t="n">
        <v>-1384</v>
      </c>
    </row>
    <row r="38" spans="1:3">
      <c r="A38" s="4" t="s">
        <v>120</v>
      </c>
      <c r="B38" s="6" t="n">
        <v>484</v>
      </c>
      <c r="C38" s="6" t="n">
        <v>-2160</v>
      </c>
    </row>
    <row r="39" spans="1:3">
      <c r="A39" s="4" t="s">
        <v>121</v>
      </c>
      <c r="B39" s="6" t="n">
        <v>573</v>
      </c>
      <c r="C39" s="6" t="n">
        <v>-2054</v>
      </c>
    </row>
    <row r="40" spans="1:3">
      <c r="A40" s="4" t="s">
        <v>122</v>
      </c>
      <c r="B40" s="6" t="n">
        <v>442</v>
      </c>
      <c r="C40" s="6" t="n">
        <v>377</v>
      </c>
    </row>
    <row r="41" spans="1:3">
      <c r="A41" s="4" t="s">
        <v>123</v>
      </c>
      <c r="B41" s="6" t="n">
        <v>477</v>
      </c>
      <c r="C41" s="6" t="n">
        <v>167</v>
      </c>
    </row>
    <row r="42" spans="1:3">
      <c r="A42" s="3" t="s">
        <v>124</v>
      </c>
    </row>
    <row r="43" spans="1:3">
      <c r="A43" s="4" t="s">
        <v>125</v>
      </c>
      <c r="B43" s="5" t="n">
        <v>1878</v>
      </c>
      <c r="C4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10:51Z</dcterms:created>
  <dcterms:modified xmlns:dcterms="http://purl.org/dc/terms/" xmlns:xsi="http://www.w3.org/2001/XMLSchema-instance" xsi:type="dcterms:W3CDTF">2019-08-06T07:10:51Z</dcterms:modified>
</cp:coreProperties>
</file>